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2" customWidth="1" min="2" max="2"/>
  </cols>
  <sheetData>
    <row r="1">
      <c r="A1" s="1" t="inlineStr">
        <is>
          <t>Document And Entity Information</t>
        </is>
      </c>
      <c r="B1" s="2" t="inlineStr">
        <is>
          <t>6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Hamilton
Lane Private Infrastructure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2020510</t>
        </is>
      </c>
    </row>
    <row r="8">
      <c r="A8" s="4" t="inlineStr">
        <is>
          <t>Document Period End Date</t>
        </is>
      </c>
      <c r="B8"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80" customWidth="1" min="2" max="2"/>
  </cols>
  <sheetData>
    <row r="1">
      <c r="A1" s="1" t="inlineStr">
        <is>
          <t>N-2</t>
        </is>
      </c>
      <c r="B1" s="2" t="inlineStr">
        <is>
          <t>6 Months Ended</t>
        </is>
      </c>
    </row>
    <row r="2">
      <c r="B2" s="2" t="inlineStr">
        <is>
          <t>Sep. 30, 2024 $ / shares</t>
        </is>
      </c>
    </row>
    <row r="3">
      <c r="A3" s="3" t="inlineStr">
        <is>
          <t>Cover [Abstract]</t>
        </is>
      </c>
      <c r="B3" s="4" t="inlineStr">
        <is>
          <t xml:space="preserve"> </t>
        </is>
      </c>
    </row>
    <row r="4">
      <c r="A4" s="4" t="inlineStr">
        <is>
          <t>Entity Central Index Key</t>
        </is>
      </c>
      <c r="B4" s="4" t="inlineStr">
        <is>
          <t>0002020510</t>
        </is>
      </c>
    </row>
    <row r="5">
      <c r="A5" s="4" t="inlineStr">
        <is>
          <t>Amendment Flag</t>
        </is>
      </c>
      <c r="B5" s="4" t="inlineStr">
        <is>
          <t>false</t>
        </is>
      </c>
    </row>
    <row r="6">
      <c r="A6" s="4" t="inlineStr">
        <is>
          <t>Document Type</t>
        </is>
      </c>
      <c r="B6" s="4" t="inlineStr">
        <is>
          <t>N-CSRS</t>
        </is>
      </c>
    </row>
    <row r="7">
      <c r="A7" s="4" t="inlineStr">
        <is>
          <t>Entity Registrant Name</t>
        </is>
      </c>
      <c r="B7" s="4" t="inlineStr">
        <is>
          <t>Hamilton
Lane Private Infrastructure Fund</t>
        </is>
      </c>
    </row>
    <row r="8">
      <c r="A8" s="3" t="inlineStr">
        <is>
          <t>General Description of Registrant [Abstract]</t>
        </is>
      </c>
      <c r="B8" s="4" t="inlineStr">
        <is>
          <t xml:space="preserve"> </t>
        </is>
      </c>
    </row>
    <row r="9">
      <c r="A9" s="4" t="inlineStr">
        <is>
          <t>Investment Objectives and Practices [Text Block]</t>
        </is>
      </c>
      <c r="B9" s="4" t="inlineStr">
        <is>
          <t>Hamilton
Lane Private Infrastructure Fund (the “ Fund -diversified -end Investment
Company Act Adviser Hamilton Lane The
Fund currently offers three classes of common shares of beneficial interest (“ Shares Class The
Fund’s investment objective is to seek to provide current income and long -term Infrastructure Assets -investments Direct Investments -investments -related Secondary
Investments Portfolio
Funds -party Portfolio
Fund Managers -asset Primary
Fund Investments Liquid
Assets</t>
        </is>
      </c>
    </row>
    <row r="10">
      <c r="A10" s="4" t="inlineStr">
        <is>
          <t>Risk Factors [Table Text Block]</t>
        </is>
      </c>
      <c r="B10" s="4" t="inlineStr">
        <is>
          <t>Investors
considering an investment in the Fund should be aware of potential risks. Prospective investors must rely upon their own examination of,
and ability to understand, the nature of this investment, including the risks involved, in making a decision to invest in the Fund. There
can be no assurance that the Fund will be able to achieve its investment objective or that investors will receive a return of their capital.
In addition, there will be occasions when the Adviser or its affiliates may encounter potential conflicts of interest. By acquiring an
interest in the Fund, each Shareholder will be deemed to have acknowledged the existence of any such actual and potential conflicts of
interest and to have waived any claim with respect to any liability arising from the existence of any such conflict of interest. General
Infrastructure Investment Risks.
Investments
in infrastructure and similar real assets may involve significant risks, including the risk of substantial delay or increase in cost of
construction, development or other activities due to a number of unforeseen factors such as political opposition, delays in procuring
sites, strikes, disputes, environmental issues, force majeure, or failure by one or more of the investment participants to perform in
a timely manner their contractual, financial or other commitments. A material delay or increase in unabsorbed cost could significantly
impair and adversely affect such investment. Such investments, and projects related to such investments, may also be subject to statutory
and regulatory requirements, including those imposed by zoning, environmental, safety, labor and other regulatory or political authorities.
Failure to obtain or a delay in obtaining relevant permits or approvals could hinder construction or operation and could result in fines
or additional costs for the investment or project, which could have a material adverse effect on such investment. Infrastructure
Industry Concentration Risk. -insured Co -Investment
Risks. -investments SPVs -investment -investment -investment -investments -investments Investments
in the Portfolio Funds Generally; Dependence on the Portfolio Fund Managers. General
Risks of Secondary Investments. Investments
in the Debt Securities of Small or Middle -Market
Portfolio Companies Risk. -established Infrastructure
Valuation Risk. Valuation
of the Fund’s Interests in Portfolio Funds. -to-day Additional
Risk Factors Certain
local, regional or global events such as war, acts of terrorism, the spread of infectious illnesses and/or other public health issues,
financial institution instability or other events may have a significant impact on a security or instrument. These types of events and
others like them are collectively referred to as “Market Disruptions and Geopolitical Risks” and they may have adverse impacts
on the worldwide economy, as well as the economies of individual countries, the financial health of individual companies and the market
in general in significant and unforeseen ways. Some of the impacts noted in recent times include but are not limited to embargos, political
actions, supply chain disruptions, bank failures, restrictions to investment and/or monetary movement including the forced selling of
securities or the inability to participate impacted markets. The duration of these events could adversely affect the Fund’s performance,
the performance of the securities in which the Fund invests and may lead to losses on your investment. The ultimate impact of “Market
Disruptions and Geopolitical Risks” on the financial performance of the Fund’s investments is not reasonably estimable at
this time. Management is actively monitoring these events.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Portfolio Funds have a commercial relationship could adversely affect, among other things, the Fund and/or the
Portfolio Fund’s ability to pursue key strategic initiatives, including by affecting the Fund’s or a Portfolio Fund’s
ability to borrow from financial institutions on favorable terms. Economic
problems in a single country are increasingly affecting other markets and economies, and a continuation of this trend could adversely
affect global economic conditions and world markets. Uncertainty and volatility in the financial markets and political systems of the
U.S. or any other country, including volatility as a result of the ongoing conflicts between Russia and Ukraine and Israel and Hamas
and the rapidly evolving measures in response, may have adverse spill -over Inflation
could directly adversely affect certain investments made by the Fund. If an investment is unable to increase its revenue in times of higher
inflation, its profitability and ability to distribute dividends may be adversely affected. Many of the entities in which the Fund invests
may have long -term</t>
        </is>
      </c>
    </row>
    <row r="11">
      <c r="A11" s="3" t="inlineStr">
        <is>
          <t>Capital Stock, Long-Term Debt, and Other Securities [Abstract]</t>
        </is>
      </c>
      <c r="B11" s="4" t="inlineStr">
        <is>
          <t xml:space="preserve"> </t>
        </is>
      </c>
    </row>
    <row r="12">
      <c r="A12" s="4" t="inlineStr">
        <is>
          <t>Capital Stock [Table Text Block]</t>
        </is>
      </c>
      <c r="B12" s="4" t="inlineStr">
        <is>
          <t>Note 10
Capital Share Transactions The
Fund offers three separate classes Shares designated as Class R Shares, Class I Shares and Class Y Shares. Each Class is
subject to different fees and expenses. The Fund may offer additional classes of Shares in the future. The Adviser has received an exemptive
order from the SEC with respect to the Fund’s multi -class The
minimum initial investment in Class R and Class I Shares by an investor in the Fund is $25,000, and the minimum initial investment
in Class Y Shares by an investor is $1,000,000. However, the Fund, in its sole discretion, may accept investments below these minimums. The
Fund is not a liquid investment. No Shareholder will have the right to require the Fund to redeem its Shares. The Fund from time to time
may offer to repurchase Shares pursuant to written tenders by the Shareholders. The Adviser anticipates recommending to the Board that,
under normal market circumstances, the Fund conduct repurchase offers of no more than 5% of the Fund’s net assets generally quarterly
on or about each December 31, March 31, June 30 and September 30. If
the interval between the date of purchase of Shares and the valuation date with respect to the repurchase of such Shares is less than
one year, then such repurchase will be subject to a 2% early withdrawal fee (“ Early
Withdrawal Fee -in -out The
Fund has total capital committed of $40,000,000 as of September 30, 2024. Since the commencement of operations of the Fund on February 28,
2024, $26,500,000 capital has been called comprising 66% of the total capital committed. The Fund currently has unfunded capital commitments
of $13,500,000.</t>
        </is>
      </c>
    </row>
    <row r="13">
      <c r="A13" s="4" t="inlineStr">
        <is>
          <t>General Infrastructure Investment Risks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General
Infrastructure Investment Risks.
Investments
in infrastructure and similar real assets may involve significant risks, including the risk of substantial delay or increase in cost of
construction, development or other activities due to a number of unforeseen factors such as political opposition, delays in procuring
sites, strikes, disputes, environmental issues, force majeure, or failure by one or more of the investment participants to perform in
a timely manner their contractual, financial or other commitments. A material delay or increase in unabsorbed cost could significantly
impair and adversely affect such investment. Such investments, and projects related to such investments, may also be subject to statutory
and regulatory requirements, including those imposed by zoning, environmental, safety, labor and other regulatory or political authorities.
Failure to obtain or a delay in obtaining relevant permits or approvals could hinder construction or operation and could result in fines
or additional costs for the investment or project, which could have a material adverse effect on such investment.</t>
        </is>
      </c>
    </row>
    <row r="16">
      <c r="A16" s="4" t="inlineStr">
        <is>
          <t>Infrastructure Industry Concentration Risk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Infrastructure
Industry Concentration Risk. -insured</t>
        </is>
      </c>
    </row>
    <row r="19">
      <c r="A19" s="4" t="inlineStr">
        <is>
          <t>Co-Investment Risks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Co -Investment
Risks. -investments SPVs -investment -investment -investment -investments -investments</t>
        </is>
      </c>
    </row>
    <row r="22">
      <c r="A22" s="4" t="inlineStr">
        <is>
          <t>Investments in the Portfolio Funds Generally; Dependence on the Portfolio Fund Managers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Investments
in the Portfolio Funds Generally; Dependence on the Portfolio Fund Managers. </t>
        </is>
      </c>
    </row>
    <row r="25">
      <c r="A25" s="4" t="inlineStr">
        <is>
          <t>General Risks of Secondary Investments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General
Risks of Secondary Investments. </t>
        </is>
      </c>
    </row>
    <row r="28">
      <c r="A28" s="4" t="inlineStr">
        <is>
          <t>Investments in the Debt Securities of Small or Middle-Market Portfolio Companies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Investments
in the Debt Securities of Small or Middle -Market
Portfolio Companies Risk. -established</t>
        </is>
      </c>
    </row>
    <row r="31">
      <c r="A31" s="4" t="inlineStr">
        <is>
          <t>Infrastructure Valuation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Infrastructure
Valuation Risk. </t>
        </is>
      </c>
    </row>
    <row r="34">
      <c r="A34" s="4" t="inlineStr">
        <is>
          <t>Valuation of the Fund’s Interests in Portfolio Funds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Valuation
of the Fund’s Interests in Portfolio Funds. -to-day</t>
        </is>
      </c>
    </row>
    <row r="37">
      <c r="A37" s="4" t="inlineStr">
        <is>
          <t>Additional Risk Factors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Additional
Risk Factors Certain
local, regional or global events such as war, acts of terrorism, the spread of infectious illnesses and/or other public health issues,
financial institution instability or other events may have a significant impact on a security or instrument. These types of events and
others like them are collectively referred to as “Market Disruptions and Geopolitical Risks” and they may have adverse impacts
on the worldwide economy, as well as the economies of individual countries, the financial health of individual companies and the market
in general in significant and unforeseen ways. Some of the impacts noted in recent times include but are not limited to embargos, political
actions, supply chain disruptions, bank failures, restrictions to investment and/or monetary movement including the forced selling of
securities or the inability to participate impacted markets. The duration of these events could adversely affect the Fund’s performance,
the performance of the securities in which the Fund invests and may lead to losses on your investment. The ultimate impact of “Market
Disruptions and Geopolitical Risks” on the financial performance of the Fund’s investments is not reasonably estimable at
this time. Management is actively monitoring these events. The
failure of certain financial institutions, namely banks, may increase the possibility of a sustained deterioration of financial market
liquidity, or illiquidity at clearing, cash management and/or custodial financial institutions. The failure of a bank (or banks) with
which the Fund and/or the Portfolio Funds have a commercial relationship could adversely affect, among other things, the Fund and/or the
Portfolio Fund’s ability to pursue key strategic initiatives, including by affecting the Fund’s or a Portfolio Fund’s
ability to borrow from financial institutions on favorable terms. Economic
problems in a single country are increasingly affecting other markets and economies, and a continuation of this trend could adversely
affect global economic conditions and world markets. Uncertainty and volatility in the financial markets and political systems of the
U.S. or any other country, including volatility as a result of the ongoing conflicts between Russia and Ukraine and Israel and Hamas
and the rapidly evolving measures in response, may have adverse spill -over Inflation
could directly adversely affect certain investments made by the Fund. If an investment is unable to increase its revenue in times of higher
inflation, its profitability and ability to distribute dividends may be adversely affected. Many of the entities in which the Fund invests
may have long -term</t>
        </is>
      </c>
    </row>
    <row r="40">
      <c r="A40" s="4" t="inlineStr">
        <is>
          <t>Class I Shares [Member]</t>
        </is>
      </c>
      <c r="B40" s="4" t="inlineStr">
        <is>
          <t xml:space="preserve"> </t>
        </is>
      </c>
    </row>
    <row r="41">
      <c r="A41" s="3" t="inlineStr">
        <is>
          <t>General Description of Registrant [Abstract]</t>
        </is>
      </c>
      <c r="B41" s="4" t="inlineStr">
        <is>
          <t xml:space="preserve"> </t>
        </is>
      </c>
    </row>
    <row r="42">
      <c r="A42" s="4" t="inlineStr">
        <is>
          <t>NAV Per Share</t>
        </is>
      </c>
      <c r="B42" s="5" t="n">
        <v>12.67</v>
      </c>
    </row>
    <row r="43">
      <c r="A43" s="4" t="inlineStr">
        <is>
          <t>Class R Shares [Member]</t>
        </is>
      </c>
      <c r="B43" s="4" t="inlineStr">
        <is>
          <t xml:space="preserve"> </t>
        </is>
      </c>
    </row>
    <row r="44">
      <c r="A44" s="3" t="inlineStr">
        <is>
          <t>General Description of Registrant [Abstract]</t>
        </is>
      </c>
      <c r="B44" s="4" t="inlineStr">
        <is>
          <t xml:space="preserve"> </t>
        </is>
      </c>
    </row>
    <row r="45">
      <c r="A45" s="4" t="inlineStr">
        <is>
          <t>NAV Per Share</t>
        </is>
      </c>
      <c r="B45" s="6" t="n">
        <v>12.67</v>
      </c>
    </row>
    <row r="46">
      <c r="A46" s="4" t="inlineStr">
        <is>
          <t>Class Y Shares [Member]</t>
        </is>
      </c>
      <c r="B46" s="4" t="inlineStr">
        <is>
          <t xml:space="preserve"> </t>
        </is>
      </c>
    </row>
    <row r="47">
      <c r="A47" s="3" t="inlineStr">
        <is>
          <t>General Description of Registrant [Abstract]</t>
        </is>
      </c>
      <c r="B47" s="4" t="inlineStr">
        <is>
          <t xml:space="preserve"> </t>
        </is>
      </c>
    </row>
    <row r="48">
      <c r="A48" s="4" t="inlineStr">
        <is>
          <t>NAV Per Share</t>
        </is>
      </c>
      <c r="B48" s="5" t="n">
        <v>12.6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0:47:44Z</dcterms:created>
  <dcterms:modified xmlns:dcterms="http://purl.org/dc/terms/" xmlns:xsi="http://www.w3.org/2001/XMLSchema-instance" xsi:type="dcterms:W3CDTF">2024-12-06T20:47:44Z</dcterms:modified>
</cp:coreProperties>
</file>